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Basis of Preparation_" sheetId="7" r:id="rId7"/>
    <s:sheet name="Liquidity and Management's Plan" sheetId="8" r:id="rId8"/>
    <s:sheet name="Insurance Proceeds Receivable_" sheetId="9" r:id="rId9"/>
    <s:sheet name="Discontinued Operations_" sheetId="10" r:id="rId10"/>
    <s:sheet name="Accrued Expenses_" sheetId="11" r:id="rId11"/>
    <s:sheet name="Restructure Charge_" sheetId="12" r:id="rId12"/>
    <s:sheet name="Stockholders' Equity_" sheetId="13" r:id="rId13"/>
    <s:sheet name="Commitments, Contingencies and " sheetId="14" r:id="rId14"/>
    <s:sheet name="Subsequent Events_" sheetId="15" r:id="rId15"/>
    <s:sheet name="Discontinued Operations_ (Table" sheetId="16" r:id="rId16"/>
    <s:sheet name="Accrued Expenses_ (Tables)" sheetId="17" r:id="rId17"/>
    <s:sheet name="Stockholders' Equity_ (Tables)" sheetId="18" r:id="rId18"/>
    <s:sheet name="Basis of Preparation_ (Details " sheetId="19" r:id="rId19"/>
    <s:sheet name="Liquidity and Management's Pl20" sheetId="20" r:id="rId20"/>
    <s:sheet name="Insurance Proceeds Receivable_ " sheetId="21" r:id="rId21"/>
    <s:sheet name="Discontinued Operations_ (Detai" sheetId="22" r:id="rId22"/>
    <s:sheet name="Discontinued Operations_ (Det23" sheetId="23" r:id="rId23"/>
    <s:sheet name="Accrued Expenses_ (Details)" sheetId="24" r:id="rId24"/>
    <s:sheet name="Restructure Charge_ (Details Te" sheetId="25" r:id="rId25"/>
    <s:sheet name="Stockholders' Equity_ (Details)" sheetId="26" r:id="rId26"/>
    <s:sheet name="Stockholders' Equity _ (Details" sheetId="27" r:id="rId27"/>
    <s:sheet name="Commitments, Contingencies an28" sheetId="28" r:id="rId28"/>
    <s:sheet name="Subsequent Events_ (Details Tex" sheetId="29" r:id="rId29"/>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ROCK CREEK PHARMACEUTICALS, INC.</t>
  </si>
  <si>
    <t>Entity Central Index Key</t>
  </si>
  <si>
    <t>Current Fiscal Year End Date</t>
  </si>
  <si>
    <t>--12-31</t>
  </si>
  <si>
    <t>Entity Filer Category</t>
  </si>
  <si>
    <t>Smaller Reporting Company</t>
  </si>
  <si>
    <t>Trading Symbol</t>
  </si>
  <si>
    <t>RCPI</t>
  </si>
  <si>
    <t>Entity Common Stock, Shares Outstanding</t>
  </si>
  <si>
    <t>CONDENSED CONSOLIDATED BALANCE SHEETS - USD ($) $ in Thousands</t>
  </si>
  <si>
    <t>Dec. 31, 2015</t>
  </si>
  <si>
    <t>Current assets:</t>
  </si>
  <si>
    <t>Cash and cash equivalents</t>
  </si>
  <si>
    <t>Prepaid expenses and other current assets</t>
  </si>
  <si>
    <t>Current assets of discontinued operations</t>
  </si>
  <si>
    <t>Insurance proceeds receivable</t>
  </si>
  <si>
    <t>Total current assets</t>
  </si>
  <si>
    <t>Property and equipment, net</t>
  </si>
  <si>
    <t>Intangible assets, net of accumulated amortization</t>
  </si>
  <si>
    <t>MSA escrow funds</t>
  </si>
  <si>
    <t>Restricted cash</t>
  </si>
  <si>
    <t>Discontinued operations assets</t>
  </si>
  <si>
    <t>Total assets</t>
  </si>
  <si>
    <t>Current liabilities:</t>
  </si>
  <si>
    <t>Accounts payable, trade</t>
  </si>
  <si>
    <t>Accrued expenses</t>
  </si>
  <si>
    <t>Current portion of long term debt</t>
  </si>
  <si>
    <t>Due to stockholders</t>
  </si>
  <si>
    <t>Current liabilities of discontinued operations</t>
  </si>
  <si>
    <t>Total current liabilities</t>
  </si>
  <si>
    <t>Long-term debt, net of debt issuance costs</t>
  </si>
  <si>
    <t>Total liabilities</t>
  </si>
  <si>
    <t>Commitments and contingencies</t>
  </si>
  <si>
    <t>Stockholders' deficit</t>
  </si>
  <si>
    <t>Common stock (A)</t>
  </si>
  <si>
    <t>Preferred stock (B)</t>
  </si>
  <si>
    <t>Additional paid-in-capital</t>
  </si>
  <si>
    <t>Accumulated defici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Class A convertible [Member]</t>
  </si>
  <si>
    <t>Preferred stock, par Value (in dollars per share)</t>
  </si>
  <si>
    <t>Preferred stock, shares authorized</t>
  </si>
  <si>
    <t>Preferred stock, shares issued</t>
  </si>
  <si>
    <t>Preferred stock, shares outstanding</t>
  </si>
  <si>
    <t>Series B convertible [Member]</t>
  </si>
  <si>
    <t>CONSOLIDATED STATEMENTS OF OPERATIONS - USD ($) $ in Thousands</t>
  </si>
  <si>
    <t>Mar. 31, 2015</t>
  </si>
  <si>
    <t>Operating expenses:</t>
  </si>
  <si>
    <t>General and administrative</t>
  </si>
  <si>
    <t>Research and development</t>
  </si>
  <si>
    <t>Total operating expenses</t>
  </si>
  <si>
    <t>Operating loss from continuing operations</t>
  </si>
  <si>
    <t>Other income (expense)</t>
  </si>
  <si>
    <t>Interest expense</t>
  </si>
  <si>
    <t>Total other income (expense), net</t>
  </si>
  <si>
    <t>Net loss from continuing operations</t>
  </si>
  <si>
    <t>(Loss) gain on disposal</t>
  </si>
  <si>
    <t>Discontinued operations</t>
  </si>
  <si>
    <t>Net loss</t>
  </si>
  <si>
    <t>Basic and diluted</t>
  </si>
  <si>
    <t>Continuing operations</t>
  </si>
  <si>
    <t>Net loss per common share - basic and diluted</t>
  </si>
  <si>
    <t>Weighted average shares outstanding</t>
  </si>
  <si>
    <t>CONDENSED CONSOLIDATED STATEMENTS OF STOCKHOLDERS' DEFICIT - 3 months ended Mar. 31, 2016 - USD ($) shares in Thousands, $ in Thousands</t>
  </si>
  <si>
    <t>Total</t>
  </si>
  <si>
    <t>Common Stock [Member]</t>
  </si>
  <si>
    <t>Additional Paid-In Capital [Member]</t>
  </si>
  <si>
    <t>Accumulated Deficit [Member]</t>
  </si>
  <si>
    <t>Balances at Dec. 31, 2015</t>
  </si>
  <si>
    <t>Balances (in shares) at Dec. 31, 2015</t>
  </si>
  <si>
    <t>Stock-based compensation</t>
  </si>
  <si>
    <t>Stock-based compensation (in shares)</t>
  </si>
  <si>
    <t>Stock options and warrant exercise</t>
  </si>
  <si>
    <t>Stock options and warrant exercise (in shares)</t>
  </si>
  <si>
    <t>Sale of common stock</t>
  </si>
  <si>
    <t>Sale of common stock (in shares)</t>
  </si>
  <si>
    <t>Conversion of principal and interest of long term debt</t>
  </si>
  <si>
    <t>Conversion of principal and interest of long term debt (in shares)</t>
  </si>
  <si>
    <t>Net Loss</t>
  </si>
  <si>
    <t>Balances at Mar. 31, 2016</t>
  </si>
  <si>
    <t>Balances (in shares) at Mar. 31, 2016</t>
  </si>
  <si>
    <t>CONDENSED CONSOLIDATED STATEMENTS OF CASH FLOWS - USD ($) $ in Thousands</t>
  </si>
  <si>
    <t>Operating activities:</t>
  </si>
  <si>
    <t>Adjustments to reconcile net loss to net cash flows from operating activities:</t>
  </si>
  <si>
    <t>Depreciation and amortization</t>
  </si>
  <si>
    <t>Amortization of deferred financing costs</t>
  </si>
  <si>
    <t>Stock-based compensation expense</t>
  </si>
  <si>
    <t>Stock issued for interest</t>
  </si>
  <si>
    <t>Increase (decrease) in cash resulting from changes in:</t>
  </si>
  <si>
    <t>Accounts payable and current liabilities</t>
  </si>
  <si>
    <t>Net cash flows from operating activities</t>
  </si>
  <si>
    <t>Investing activities:</t>
  </si>
  <si>
    <t>Purchases of property and equipment</t>
  </si>
  <si>
    <t>Net cash flows from investing activities</t>
  </si>
  <si>
    <t>Financing activities:</t>
  </si>
  <si>
    <t>Proceeds from long-term debt</t>
  </si>
  <si>
    <t>Repayment of long-term debt</t>
  </si>
  <si>
    <t>Debt issuance costs</t>
  </si>
  <si>
    <t>Proceeds from exercise of warrants</t>
  </si>
  <si>
    <t>Proceeds from sale of stock</t>
  </si>
  <si>
    <t>Net cash flows from financing activities</t>
  </si>
  <si>
    <t>Cash increase (decrease) from continuing operations</t>
  </si>
  <si>
    <t>Cash flows from discontinued operations:</t>
  </si>
  <si>
    <t>Net cash flows from discontinued operations</t>
  </si>
  <si>
    <t>Increase (decrease) in cash and cash equivalents</t>
  </si>
  <si>
    <t>Cash and cash equivalents, beginning of period</t>
  </si>
  <si>
    <t>Cash and cash equivalents, end of period</t>
  </si>
  <si>
    <t>Supplemental disclosure of cash flow information:</t>
  </si>
  <si>
    <t>Cash paid for Interest</t>
  </si>
  <si>
    <t>Supplemental schedule of non-cash activities:</t>
  </si>
  <si>
    <t>During the three months ended March 31, 2016, certain principal amounts were settled in stock</t>
  </si>
  <si>
    <t>During the three months ended March 31, 2015, certain warrants were repriced in a private placement transaction, resulting in a deemed dividend</t>
  </si>
  <si>
    <t>During the three months ended March 31, 2015, the agreed upon settlement for the Securities Class Action lawsuits were funded directly to an escrow account by insurers</t>
  </si>
  <si>
    <t>During the three months ended March 31, 2015, the obligation for the Securities Class Action lawsuits was funded directly to an escrow account by insurers</t>
  </si>
  <si>
    <t>Basis of Preparation:</t>
  </si>
  <si>
    <t>Organization, Consolidation and Presentation of Financial Statements [Abstract]</t>
  </si>
  <si>
    <t>Basis of Accounting [Text Block]</t>
  </si>
  <si>
    <t xml:space="preserve"> 1. Basis of Prepar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consolidat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three months ended March 31, 2016 and 2015 are not necessarily indicative of the results that may be expected for the fiscal year. The condensed consolidated balance sheet at December 31, 2015 has been derived from the audited consolidated financial statements at that date, but does not include all of the information and footnotes required by GAAP for complete financial statements. Certain amounts from prior periods have been reclassified to conform to the current period’s presentation due to the adoption of ASU 2015-03. The effect of these reclassifications on our previously reported condensed consolidated financial statements was not material. You should read these condensed consolidated financial statements together with the historical consolidated financial statements of the Company for the years ended December 31, 2015, and 2014 included in the Company’s Annual Report on Form 10-K for the year ended December 31, 2015, filed with the Securities and Exchange Commission, or SEC, on March 22, 2016 (the “Annual Report”). Adopted Accounting Pronouncements In March 2015, the FASB issued ASU No. 2015-03, “Interest-Imputation of Interest” (“ASU 2015-03”),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Rock Creek was the first quarter of 2016. Accordingly we have included $ 426 478 In January 2015, the FASB issued ASU No. 2015-01, “Income Statement-Extraordinary and Unusual Items (Subtopic 225-20) Simplifying Income Statement Presentation by Eliminating the Concept of Extraordinary Items” (“ASU 2015-01).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SU 2015-01 was issued as part of its initiative to reduce complexity in accounting standards (the Simplification Initiative). We adopted this standard in the first quarter of 2016. The initial application of the standard did not have a material impact on our financial position, results of operations or disclosures. Recently Issued Accounting Pronouncements From time to time, new accounting pronouncements are issued by the Financial Accounting Standards Board, or FASB, or other standard setting bodies that may have an impact on the Company’s accounting and reporting. In April 2016, the FASB issued ASU 2016-10, “Revenue from Contracts with Customers (Topic 606). Identifying Performance Obligations and Licensing. ASU 2016-10 does not change the core principal of ASU 2014-09, ASU 2015-14 (Topic 606), but clarifies the following two aspects of Topic 606: identifying performance obligations and licensing implementation guidance. Early adoption is not permitted. We are required to adopt this standard in the first quarter of 2017. The initial application of the standard is not expected to significantly impact the Company. In March 2016, the FASB issued ASU 2016-09, “Compensation  Stock Compensation (topic 718): Improvements to Employee Share-Based Payment Accounting.” ASU 2016-09 was issued as part of the FASB simplification initiative. The area for simplification involves several aspects of the accounting for share-based payment transactions, including the income tax consequences, classification of awards as either equity or liabilities and classification on the statements of cash flows. For public reporting entities, the amendments are effective for annual periods beginning after December 15, 2016 and for interim periods within those annual periods. Early adoption is permitted for any entity during an interim or annual period. The initial application of the standard is not expected to significantly impact our Company.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 xml:space="preserve"> 2. Liquidity and Management’s Plans: Liquidity The Company has been operating at a loss for several years. Prior to September 2014, it marketed and sold an anatabine-based dietary supplement under the name Anatabloc®, together with other anatabine-based products, but the Company discontinued the marketing and sale of such products in August 2014 and has narrowed its focus to become a pharmaceutical development company dedicated to the discovery, development and commercialization of therapies for chronic inflammatory disease and neurologic disorders, with an initial emphasis on developing anatabine-based compounds as potential drug candidates. The Company’s future prospects will depend on its ability to successfully pursue this strategy of pharmaceutical development, manage overall operating expenses, and obtain additional capital necessary to support its operations. The Company has historically obtained the capital necessary for its operations through private placements, sales through an At Market Issuance Sales Agreement (“Sales Agreement”), a registered direct offering, and a private placement of $ 20.0 Pursuant to an amendment on February 4, 2016 of the Senior Secured Convertible Notes, the Company’s obligation to maintain a cash reserve with regards to the Notes will be further reduced, and corresponding amounts held in the Control Accounts transferred to its unrestricted bank accounts, subject to satisfaction or waiver of certain Equity Conditions (as defined in the Notes), as follows: $ 1.0 th 1,000,000 750,000 On March 30, 2016, the Company entered into a private placement with six accredited investors, pursuant to which the Company sold and issued a total of 1,428,570 0.35 7 2,857,140 1.12 500,000 As of March 31, 2016, the Company is in arrears in paying $ 312,500 as of March 31, 2016 and December 31, 2015, respectively. As a result of this uncertainty, there is substantial doubt about the Company’s ability to continue to be a going concern. The Company’s continuation as a going concern depends upon its ability to negotiate favorable payment terms on various obligations and obtain additional financing to provide cash to meet its obligations as may be required, and ultimately to attain profitable operations and positive cash flows. The Company has no commercial products on the market at this time, and no associated revenues due to exiting the dietary supplement market in the U.S. While the Company is evaluating overseas market opportunities through possible licensing arrangements, it has not yet entered into any such licensing arrangements. Management’s Plans: The Company’s research and development efforts in 2015 focused almost exclusively on the development of anatabine citrate and related compounds as drug candidates and it will maintain this focus in 2016. In particular, the Company expects its efforts will primarily focus on conducting clinical trials related to the various phases (Phase I, Phase II, and Phase III) of the drug development process. Rock Creek will continue to leverage the underlying science and clinical data accumulated by it in relation to its dietary supplement products and many preclinical studies to advance its drug development program. On October 15, 2015, Rock Creek announced the completion of the three-part Phase I trial, which it had noted earlier in the year had been approved by the United Kingdom’s Medicines Healthcare Products Regulatory Agency. The trial was comprised of a three part study to determine the pharmacokinetic (“PK”) profiles of selected modified release formulation prototypes and to evaluate safety and tolerability in healthy subjects.. In part one of the Phase I trial, subjects took six different oral formulations/doses of the Company’s experimental medication while safety and tolerability were assessed. The formulations differed in dose and time release profile, which produced a range of PK outcomes. All formulations were generally well tolerated with no serious adverse events or safety issues leading to study withdrawal. Part two of the trial examined the effects of food on PK profiles produced by single oral doses of the medication. There were no safety concerns with these “food effect” studies and the medication was again well tolerated. Part three of the Phase I trial was a randomized, double blind-placebo controlled study design consisting of seven days of oral dosing of the study medication (or placebo) which demonstrated that the Company’s compound was safe and well tolerated. All active treatment parts of the Phase I trial were conducted with the healthy volunteers as inpatients in a clinical trial unit. Although the Company expects to have a final analysis at a later time, the conclusions from the clinical research organization conducting the studies were that there were no clinically significant changes in any safety assessments including clinical lab tests, vital signs and electrocardiograms (“ECGs”) in any of the parts of the Phase I trial. Even though the Phase I trial was designed primarily for the assessment of safety, tolerability and PK, the PD report also covered data generated from the newly developed PD assay, as applied to two dosing regiments in Rock Creek’s Phase I trial. The PD assay examined the effect of the drug on inflammatory responses induced in blood samples taken from human volunteers. The blood samples were taken prior to ingestion of the drug and then taken at various times after ingestion. The blood samples were then stimulated with a bacterial inflammatory molecule called lipopolysaccharide (LPS) and two markers of inflammation were examined. These two inflammation markers are the transcription factors STAT 3 and NF-kB, which are widely known as key molecular drivers of inflammation, and are responsible for the production of a variety of inflammatory molecules such as TNF alpha, interleukin-1, interleukin-6 and COX-2, as examples. In this study, it was observed that STAT 3 activity was shown to be significantly reduced in blood samples taken after drug administration compared to blood samples taken before drug administration, when activated STAT 3 values were appropriately normalized by the amount of a reference protein (GAPDH) that is unaffected by LPS stimulation in the blood samples. Although observations for NF-kB activity were generally less consistent than the STAT 3 results, one of the oral dosing regimens within the study also showed NF-kB reduction, when data was normalized via this newly developed PD assay. This was attributed to the novel PD assay not being optimized for NF-kB, and that in future studies, the incubation period for the NF-kB samples should be changed to account for this finding. Analysis of the remaining regimens is ongoing. Through previous and ongoing studies, the Company continues to identify human diseases most responsive to the pharmacologic and biologic properties of its compounds. Importantly, the scientific literature underlines the potential drug-like properties of anatabine-based drugs including, for instance, binding to known pharmacologically relevant receptors and exhibiting biological effects relevant to disease states in preclinical models. Further, there are existing anecdotal reports and clinical studies that suggest that anatabine-based compounds have the potential to be drug candidates. The Company believes that a critical aspect of its strategy is that the preclinical animal and anecdotal human data suggest anatabine-based compounds have the potential to impact a number of inflammatory disorders in addition to being able to modulate certain brain receptors. Modulation of brain receptors is potentially important, for instance, in mitigating nicotine addiction. Part of the Company’s drug development strategy is to leverage the previous and ongoing research and development efforts of the Company, much of which had been undertaken in conjunction with the Roskamp Institute. In particular, in his prior position as Chief Executive Officer of the Roskamp Institute, Dr. Mullan has been intimately involved with the research being conducted with respect to anatabine over the last four years. This research shows that, in a number of preclinical cell based and animal models, anatabine inhibits the activation of Nuclear Factor Kappa B (NF-kB), a critical regulatory protein complex responsible for the generation of inflammatory molecules in a wide range of inflammatory conditions. As a result, in these preclinical models of inflammatory conditions, in the presence of anatabine, there is reduced activation of inflammatory cells, reduced release of inflammatory molecules and reduced tissue damage. Research conducted by the Roskamp Institute also demonstrates that anatabine is well tolerated in anti-inflammatory doses in animal models.</t>
  </si>
  <si>
    <t>Insurance Proceeds Receivable:</t>
  </si>
  <si>
    <t>Insurance Proceeds Receivable Abstract [Abstract]</t>
  </si>
  <si>
    <t>Insurance Proceeds Receivable [Text Block]</t>
  </si>
  <si>
    <t xml:space="preserve"> 3. Insurance Proceeds Receivable: At December 31, 2015, insurance proceeds receivable consisted of $ 62,000 The receivable was paid by the insurer in January, 2016.</t>
  </si>
  <si>
    <t>Discontinued Operations:</t>
  </si>
  <si>
    <t>Discontinued Operations and Disposal Groups [Abstract]</t>
  </si>
  <si>
    <t>Disposal Groups, Including Discontinued Operations, Disclosure [Text Block]</t>
  </si>
  <si>
    <t xml:space="preserve"> 4. Discontinued Operations: 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Information pertaining to components of discontinued operations included in these condensed consolidated financial statements is included below. December 31, $ thousands March 31, 2016 2015 (Unaudited) Assets: Prepaid expenses $ 3 $ 3 Machinery and equipment 24 24 Total assets $ 27 $ 27 Liabilities: Accounts payable $ 346 $ 326 Accrued expenses 87 107 Total current liabilities $ 433 $ 433 Results of discontinued operations were a loss of $ 1 41</t>
  </si>
  <si>
    <t>Accrued Expenses:</t>
  </si>
  <si>
    <t>Payables and Accruals [Abstract]</t>
  </si>
  <si>
    <t>Accounts Payable and Accrued Liabilities Disclosure [Text Block]</t>
  </si>
  <si>
    <t xml:space="preserve"> 5. Accrued Expenses: December 31, $ thousands March 31, 2016 2015 (Unaudited) Accrued Expenses: Accrued restructuring charges $ 439 $ 479 Accrued payroll and related expenses 2,589 2,559 Accrued legal expenses 175 340 Accrued expenses 174 507 Total accrued expenses $ 3,377 $ 3,885 </t>
  </si>
  <si>
    <t>Restructure Charge:</t>
  </si>
  <si>
    <t>Restructuring and Related Activities [Abstract]</t>
  </si>
  <si>
    <t>Restructuring and Related Activities Disclosure [Text Block]</t>
  </si>
  <si>
    <t xml:space="preserve"> 6. Restructure Charge: As disclosed in the historical consolidated financial statements of the Company for the years ended December 31, 2015 and 2014 included in the Company’s Annual Report on Form 10-K for the year ended December 31, 2015, filed with the Securities and Exchange Commission, or “SEC,” on March 22, 2016 (the “Annual Report”), the Company has focused the business on pharmaceutical drug development. As part of the refocused business transformation, the Company consolidated its offices in Sarasota, Florida, exited the dietary supplement and cosmetic business and terminated a number of personnel. The Company entered into severance agreements with the former employees and accrued the costs of the executed severance agreements. All costs related to the closure of the Gloucester, Massachusetts, Washington, D.C., and Glen Allen, Virginia offices have also been accrued. The Company incurred no restructuring charges for the three months ended March 31, 2016 or March 31, 2015. For the three months ended March 31, 2016, the Company paid $ 40 206 185 21 As of March 31, 2016, the Company was in arrears in severance payments to one former employee in the amount of $ 312,500</t>
  </si>
  <si>
    <t>Stockholders' Equity:</t>
  </si>
  <si>
    <t>Stockholders Equity [Abstract]</t>
  </si>
  <si>
    <t>Stockholders Equity Note Disclosure [Text Block]</t>
  </si>
  <si>
    <t xml:space="preserve"> 7. Stockholders’ Equity: Stock Option Plans The Company has adopted different option plans over the years, including a 1998 Stock Option Plan, a 2000 Equity Incentive Plan, a 2008 Incentive Award Plan and on March 30, 2016 the Company adopted the 2016 Omnibus Incentive Plan (collectively, the “Plans”). An aggregate of six million (6,000,000) shares of the Company’s common stock have been reserved for issuance under the 2016 Plan, all of which may be issued upon the exercise of incentive stock options. The 2016 Omnibus Incentive Plan has not yet been funded with stock or been approved by the shareholders.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March 31, 2016 the Plans provide for grants of both qualified and non-qualified stock options, as well as other equity-based awards, with respect to up to 6,808,000 As of March 31, 2016, there were 840,600 55.30 Weighted Average Grant-Date Fair Non-Vested Stock Options (unaudited) Shares Value Non-Vested at December 31, 2015 205,000 $ 22.12 Granted - - Vested - - Forfeited - - Non-Vested at March 31, 2016 205,000 $ 22.12 As of March 31, 2016, there was $ 596 Pursuant to the Plan, on March 30, 2016, the Board of the Company awarded to each non-employee director of the Company an option to purchase 48,000 1.12 10 50 50 No stock options were issued or exercised during the three months ended March 31, 2016. The outstanding stock options as of March 31, 2016 had no intrinsic value. Warrant activity During the three months ended March 31, 2016, 20,000 11,120 Stock activity On March 30, 2016, the Company entered into a private placement with six accredited investors, pursuant to which the Company sold and issued a total of 1,428,570 0.35 7 2,857,140 1.12 500,000 During the three months ended March 31, 2016, the company issued 2,008,506 768,000</t>
  </si>
  <si>
    <t>Commitments, Contingencies and Other Matters:</t>
  </si>
  <si>
    <t>Commitments, Contingencies and Other Matters [Abstract]</t>
  </si>
  <si>
    <t>Commitments and Contingencies Disclosure [Text Block]</t>
  </si>
  <si>
    <t xml:space="preserve"> 8. Commitments, Contingencies and Other Matters: Derivative Action Lawsuits Four individuals, David C. Inloes, William Skillman, Harold Z. Levine and Louis Lim, filed separate, but similar derivative actions naming all or most of our then current directors, several of the Company’s officers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a securities class action litigation the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red first, to file a report indicating what action, if any, the Company intended to take with regard to this case, including specifically, without limitation, whether the Company intended to pursue or seek dismissal of the claims asserted against each of the named individual defendants. 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our past and future prospects and certain scientific data relating to our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On or around January 27, 2015, the parties to the derivative actions concluded a stipulation of settlement and the plaintiffs filed a motion of approval of the settlement. The proposed settlement provided for the Company’s implementation of certain corporate governance reforms and contemplated payment by the Company of certain attorney’s fees to plaintiffs’ counsel.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was held on August 26, 2015, but the parties were unable to agree on a settlement for attorney’s fees and the magistrate judge returned the matter to the Court to rule on the plaintiffs’ fee motions. As of the date of the filing, the Court has not issued a ruling. Pursuant to the stipulation of settlement, plaintiffs were required to dismiss the state court derivative actions with prejudice and on July 13, 2015 the state court issued an unopposed final order dismissing the matter with prejudice. At this time, the Company cannot predict the probable outcome of the claims against the Company for attorney’s fees. Accordingly, no amounts have been accrued in the consolidated financial statements. Consumer Class Action On January 27, 2014, Howard T. Baldwin filed a purported class action naming the Company, RCP Development (its subsidiary), and GNC Holding, Inc. (“GNC”) as defendants. The case was filed in the United States District Court for the Northern District of Illinois. Generally, the complaint alleged that claims made for the Company’s Anatabloc ® On February 10, 2015, Mr. Baldwin filed an Amended Complaint against the Company, RCP Development and G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 ® Like the original complaint, the Amended Complaint alleges that Defendants manufactured, marketed and/or sold Anatabloc ® ® ® ® ® ® ® ® ®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 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The Plaintiffs served discovery requests on May 18, 2015, to which the Defendants responded on June 17, 2015. The Company continued to produce responsive documents to the Plaintiffs on a rolling basis. On February 2, 2016, the Court entered a Memorandum Opinion and Order granting the motion to dismiss the Amended Complaint and dismissing all claims alleged in the Amended Complaint. The Plaintiffs’ claims under Illinois and Missouri law for breach of express and implied warranty were dismissed with prejudice. The remaining claims were dismissed without prejudice. The Court allowed Plaintiffs 28 days to file a Second Amended Complaint and upon motion granted additional time to respond. The next status hearing before the Court was scheduled for March 22, 2016 but was postponed and a new status hearing was not set. In April 2016, the parties executed a Confidential Settlement and Release for an amount not deemed material to the overall financial statements. Plaintiffs filed with the Court an Amended Joint Stipulation of Voluntary Dismissal of the lawsuit with prejudice which was entered by the Court and effective April 22, 2016. See Note 9, Subsequent events for additional details on the Confidential Settlement and Release.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4.2 million, in the aggregate, in damages or, alternatively, rescission of the Private Placement Transaction, premised on allegations that the Company entered into a “sham” loan agreement with Mr. McKeon to provide the Company with a $5.8 million line of credit in order to fraudulently induce Iroquois and American Capital to acquire the Company’s securities. On April 29, 2015, the Company filed a motion to dismiss the complaint because (i) plaintiffs did not register to do business with the New York Secretary of State, and thus lack the capacity to sue in New York, and (ii) the court lacks personal jurisdiction over the company and Dr. Mullan because the defendants were not present in New York in connection with the Private Placement Transaction, and the critical events relating to it did not take place in New York. Plaintiff served its papers in opposition to that motion on June 5, 2015 and the Company served its reply papers on July 1, 2015. Oral argument on the motion was held September 8, 2015. On May 13, 2016, the Court issued a decision , please see Note 9, “Subsequent Events” for additional details. Although the Company believes that plaintiffs’ material allegations are without merit and intends to vigorously defend itself and Dr. Mullan against such allegations, no assurances can be given with respect to the outcome of the motion to dismiss or more generally to the litigation. The Company has been notified by its insurance carrier that the carrier’s position is that legal costs incurred on behalf of the Company for the Iroquois Master Fund, Ltd. and American Capital Management, LLC action are not covered under the Company’s policy, although any legal costs incurred on behalf of the Company’s Chief Executive Officer, Dr. Michael J. Mullan, would be covered, subject to the policy retention. All legal costs incurred to date for this action through March 31, 2016 have been recorded in the accompanying financial statements accordingly. Asserted Claims by Jonnie R. Williams under Employment Agreement The Company has previously disclosed that on March 25, 2015, the Company received an email from an attorney representing Jonnie R. Williams, a former director of the Company and the Company’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the Company under his employment agreement to assert his alleged contractual severance entitlement. Mr. Williams alleges that the election of the Company’s Board of Directors at the Company’s December 2013 annual stockholder meeting triggered a provision of his employment agreement that provides for severance in the amount of $2.5 million. However, the Company disagrees that such stockholder meeting triggered the severance entitlement and that Mr. Williams voluntarily resigned from his employment with the Company in August 2014 without any contractual right to severance compensation. No accrual has been made in the accompanying financial statements as the Company does not believe the claim has merit. As of the date of this filing, Mr. Williams has not filed an arbitration action against the Company. Commitments The Company had research and development and other contracted commitments totaling $0.6 million as of March 31, 2016.</t>
  </si>
  <si>
    <t>Subsequent Events:</t>
  </si>
  <si>
    <t>Subsequent Events [Abstract]</t>
  </si>
  <si>
    <t>Subsequent Events [Text Block]</t>
  </si>
  <si>
    <t xml:space="preserve"> 9. Subsequent Events: In the matter where Howard T. Baldwin filed a putative claim against the Company, as discussed above, the parties in April 2016, executed a Confidential Settlement and Release for an amount not deemed material to the overall financial statements. Plaintiffs filed with the Court an Amended Joint Stipulation of Voluntary Dismissal of the lawsuit with prejudice which was entered by the Court and effective April 22, 2016. As of the date of this filing, the Company is in arrears in severance payments to one former employee in the amount of $ 312,500 From April 1, 2016 to May 9, 2016, the Company issued 7,188,377 1,629,433 In the matter of Iroquois Master Fund, Ltd. and American Capital Management, LLC, on May 13, 2016 the Court issued a decision which dismissed the action against Dr. Mullan, the Company’s Chief Executive Officer for lack of personal jurisdiction, and therefore he is no longer a party to the action. The decision further directed that plaintiff Iroquois Master Fund, Ltd. register to do business in the State of New York within 30 days or its claims will be dismissed. During the aforesaid 30 day period, all action is stayed. The Court also held that it has jurisdiction over the Company. Finally, the claims of plaintiff American Capital Management, LLC can proceed against the Company when the 30 day stay is lifted. Similarly, the claims of plaintiff Iroquois Master Fund, Ltd. can proceed against the Company if it registers to do business in New York.</t>
  </si>
  <si>
    <t>Discontinued Operations: (Tables)</t>
  </si>
  <si>
    <t>Dietary Supplement Operations [Member]</t>
  </si>
  <si>
    <t>Schedule Of Disposal Groups Including Discontinued Operations Balance Sheet [Table Text Block]</t>
  </si>
  <si>
    <t xml:space="preserve"> Assets and liabilities of discontinued dietary supplement operations consisted of the following as of: December 31, $ thousands March 31, 2016 2015 (Unaudited) Assets: Prepaid expenses $ 3 $ 3 Machinery and equipment 24 24 Total assets $ 27 $ 27 Liabilities: Accounts payable $ 346 $ 326 Accrued expenses 87 107 Total current liabilities $ 433 $ 433 </t>
  </si>
  <si>
    <t>Accrued Expenses: (Tables)</t>
  </si>
  <si>
    <t>Schedule of Accrued Liabilities [Table Text Block]</t>
  </si>
  <si>
    <t xml:space="preserve"> Accrued expenses consisted of the follow as of: December 31, $ thousands March 31, 2016 2015 (Unaudited) Accrued Expenses: Accrued restructuring charges $ 439 $ 479 Accrued payroll and related expenses 2,589 2,559 Accrued legal expenses 175 340 Accrued expenses 174 507 Total accrued expenses $ 3,377 $ 3,885 </t>
  </si>
  <si>
    <t>Stockholders' Equity: (Tables)</t>
  </si>
  <si>
    <t>Disclosure of Share-based Compensation Arrangements by Share-based Payment Award [Table Text Block]</t>
  </si>
  <si>
    <t xml:space="preserve"> A summary of the status of the Company’s unvested stock options at March 31, 2016, and changes during the three months then ended, is presented below. Weighted Average Grant-Date Fair Non-Vested Stock Options (unaudited) Shares Value Non-Vested at December 31, 2015 205,000 $ 22.12 Granted - - Vested - - Forfeited - - Non-Vested at March 31, 2016 205,000 $ 22.12 </t>
  </si>
  <si>
    <t>Basis of Preparation: (Details Textual) - USD ($) $ in Thousands</t>
  </si>
  <si>
    <t>Basis of Preparation [Line Items]</t>
  </si>
  <si>
    <t>Unamortized Debt Issuance Expense</t>
  </si>
  <si>
    <t>Liquidity and Management's Plans: (Details Textual) - USD ($)</t>
  </si>
  <si>
    <t>Feb. 08, 2016</t>
  </si>
  <si>
    <t>Feb. 04, 2016</t>
  </si>
  <si>
    <t>Apr. 26, 2016</t>
  </si>
  <si>
    <t>Mar. 30, 2016</t>
  </si>
  <si>
    <t>Liquidity And Managements Plans [Line Items]</t>
  </si>
  <si>
    <t>Due to Former Employee</t>
  </si>
  <si>
    <t>Unrestricted Bank Deposit [Member]</t>
  </si>
  <si>
    <t>Debt Instrument, Periodic Payment, Total</t>
  </si>
  <si>
    <t>Proceeds from Convertible Debt</t>
  </si>
  <si>
    <t>Private Placement [Member]</t>
  </si>
  <si>
    <t>Class of Warrant or Right, Exercise Price of Warrants or Rights</t>
  </si>
  <si>
    <t>Debt Instrument, Face Amount</t>
  </si>
  <si>
    <t>Warrants Issued to Purchase of common stock</t>
  </si>
  <si>
    <t>Warrant [Member] | Private Placement [Member]</t>
  </si>
  <si>
    <t>Stock Issued During Period, Shares, New Issues</t>
  </si>
  <si>
    <t>Proceeds from Issuance of Private Placement</t>
  </si>
  <si>
    <t>Sale of Stock, Price Per Share</t>
  </si>
  <si>
    <t>Class of warrants Expiration Term</t>
  </si>
  <si>
    <t>7 years</t>
  </si>
  <si>
    <t>Subsequent Event [Member] | Unrestricted Bank Deposit [Member]</t>
  </si>
  <si>
    <t>Insurance Proceeds Receivable: (Details Textual)</t>
  </si>
  <si>
    <t>Dec. 31, 2015USD ($)</t>
  </si>
  <si>
    <t>Insurance Proceeds Receivable [Line Items]</t>
  </si>
  <si>
    <t>Insurance Settlements Receivable, Current</t>
  </si>
  <si>
    <t>Discontinued Operations: (Details) - Dietary Supplement Operations [Member] - USD ($) $ in Thousands</t>
  </si>
  <si>
    <t>Assets:</t>
  </si>
  <si>
    <t>Prepaid expenses</t>
  </si>
  <si>
    <t>Machinery and equipment</t>
  </si>
  <si>
    <t>Liabilities:</t>
  </si>
  <si>
    <t>Accounts payable</t>
  </si>
  <si>
    <t>Discontinued Operations: (Details Textual) - USD ($) $ in Thousands</t>
  </si>
  <si>
    <t>Income Statement, Balance Sheet and Additional Disclosures by Disposal Groups, Including Discontinued Operations [Line Items]</t>
  </si>
  <si>
    <t>Accrued Expenses: (Details) - USD ($) $ in Thousands</t>
  </si>
  <si>
    <t>Accrued expenses:</t>
  </si>
  <si>
    <t>Accrued restructuring charges</t>
  </si>
  <si>
    <t>Accrued payroll and related expenses</t>
  </si>
  <si>
    <t>Accrued legal expenses</t>
  </si>
  <si>
    <t>Total accrued expenses</t>
  </si>
  <si>
    <t>Restructure Charge: (Details Textual) - USD ($)</t>
  </si>
  <si>
    <t>Restructuring Cost and Reserve [Line Items]</t>
  </si>
  <si>
    <t>Restructuring Charges</t>
  </si>
  <si>
    <t>Business Exit Costs</t>
  </si>
  <si>
    <t>Other Restructuring Costs</t>
  </si>
  <si>
    <t>Employee Severance [Member]</t>
  </si>
  <si>
    <t>Employee Benefits and Share-based Compensation, Total</t>
  </si>
  <si>
    <t>Stockholders' Equity: (Details) - Nonvested Stock Options [Member]</t>
  </si>
  <si>
    <t>Mar. 31, 2016$ / sharesshares</t>
  </si>
  <si>
    <t>Share-based Compensation Arrangement by Share-based Payment Award [Line Items]</t>
  </si>
  <si>
    <t>Shares, Non-Vested | shares</t>
  </si>
  <si>
    <t>Shares, Granted | shares</t>
  </si>
  <si>
    <t>Shares, Vested | shares</t>
  </si>
  <si>
    <t>Shares, Forfeited | shares</t>
  </si>
  <si>
    <t>Weighted Average Grant-Date Fair Value, Non-Veste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Stockholders' Equity : (Details Textual) - USD ($)</t>
  </si>
  <si>
    <t>1 Months Ended</t>
  </si>
  <si>
    <t>Employee Service Share-based Compensation, Nonvested Awards, Total Compensation Cost Not yet Recognized</t>
  </si>
  <si>
    <t>Senior Secured Convertible Notes [Member]</t>
  </si>
  <si>
    <t>Debt Conversion, Converted Instrument, Shares Issued</t>
  </si>
  <si>
    <t>Debt Conversion, Original Debt, Amount</t>
  </si>
  <si>
    <t>Number Of Warrants Exercised</t>
  </si>
  <si>
    <t>Shares Issued, Price Per Share (in dollars per share)</t>
  </si>
  <si>
    <t>Common Stock Shares Issued Exercise Of Warrants</t>
  </si>
  <si>
    <t>Common Stock Value Authorized</t>
  </si>
  <si>
    <t>Warrant Expiration Term</t>
  </si>
  <si>
    <t>Proceeds from Warrant Exercises Price</t>
  </si>
  <si>
    <t>Directo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Employee Stock Option [Member]</t>
  </si>
  <si>
    <t>Share-based Compensation Arrangement by Share-based Payment Award, Options, Exercises in Period</t>
  </si>
  <si>
    <t>Share-based Compensation Arrangement by Share-based Payment Award, Options, Outstanding, Weighted Average Exercise Price, Beginning Balance (in dollars per share)</t>
  </si>
  <si>
    <t>2016 plan [Member]</t>
  </si>
  <si>
    <t>Share-based Compensation Arrangement by Share-based Payment Award, Options, Outstanding, Number</t>
  </si>
  <si>
    <t>After Two Years [Member]</t>
  </si>
  <si>
    <t>Share-based Compensation Arrangement by Share-based Payment Award, Award Vesting Rights, Percentage</t>
  </si>
  <si>
    <t>50.00%</t>
  </si>
  <si>
    <t>After One Years [Member]</t>
  </si>
  <si>
    <t>Commitments, Contingencies and Other Matters: (Details Textual) - USD ($) $ in Millions</t>
  </si>
  <si>
    <t>Jun. 11, 2015</t>
  </si>
  <si>
    <t>Feb. 19, 2015</t>
  </si>
  <si>
    <t>Commitments Contingencies And Other Matters [Line Items]</t>
  </si>
  <si>
    <t>Research and Development and Other Contracted Commitments</t>
  </si>
  <si>
    <t>Action by Iroquois Master Fund, Ltd. and American Capital Management, LLC [Member]</t>
  </si>
  <si>
    <t>Loss Contingency, Damages Sought, Value</t>
  </si>
  <si>
    <t>Long-term Line of Credit</t>
  </si>
  <si>
    <t>Jonnie R Williams [Member]</t>
  </si>
  <si>
    <t>Subsequent Events: (Details Textual) - USD ($)</t>
  </si>
  <si>
    <t>May. 16, 2016</t>
  </si>
  <si>
    <t>Subsequent Event [Line Items]</t>
  </si>
  <si>
    <t>Subsequent Event [Member] | Employee Severance [Member]</t>
  </si>
  <si>
    <t>Restructuring Reserve</t>
  </si>
  <si>
    <t>Subsequent Event [Member] | Senior Secured Convertible Not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76008</v>
      </c>
    </row>
    <row r="11" spans="1:3">
      <c r="A11" s="4" t="s">
        <v>17</v>
      </c>
      <c r="B11" s="4" t="s">
        <v>18</v>
      </c>
    </row>
    <row r="12" spans="1:3">
      <c r="A12" s="4" t="s">
        <v>19</v>
      </c>
      <c r="B12" s="4" t="s">
        <v>20</v>
      </c>
    </row>
    <row r="13" spans="1:3">
      <c r="A13" s="4" t="s">
        <v>21</v>
      </c>
      <c r="B13" s="4" t="s">
        <v>22</v>
      </c>
    </row>
    <row r="14" spans="1:3">
      <c r="A14" s="4" t="s">
        <v>23</v>
      </c>
      <c r="C14" s="6" t="n">
        <v>24220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4"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81</v>
      </c>
      <c r="B1" s="2" t="s">
        <v>2</v>
      </c>
      <c r="C1" s="2" t="s">
        <v>25</v>
      </c>
    </row>
    <row r="2" spans="1:3">
      <c r="A2" s="3" t="s">
        <v>182</v>
      </c>
    </row>
    <row r="3" spans="1:3">
      <c r="A3" s="4" t="s">
        <v>183</v>
      </c>
      <c r="B3" s="7" t="n">
        <v>426</v>
      </c>
      <c r="C3" s="7" t="n">
        <v>4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552</v>
      </c>
      <c r="C3" s="7" t="n">
        <v>493</v>
      </c>
    </row>
    <row r="4" spans="1:3">
      <c r="A4" s="4" t="s">
        <v>28</v>
      </c>
      <c r="B4" s="6" t="n">
        <v>549</v>
      </c>
      <c r="C4" s="6" t="n">
        <v>485</v>
      </c>
    </row>
    <row r="5" spans="1:3">
      <c r="A5" s="4" t="s">
        <v>29</v>
      </c>
      <c r="B5" s="6" t="n">
        <v>3</v>
      </c>
      <c r="C5" s="6" t="n">
        <v>3</v>
      </c>
    </row>
    <row r="6" spans="1:3">
      <c r="A6" s="4" t="s">
        <v>30</v>
      </c>
      <c r="B6" s="6" t="n">
        <v>0</v>
      </c>
      <c r="C6" s="6" t="n">
        <v>62</v>
      </c>
    </row>
    <row r="7" spans="1:3">
      <c r="A7" s="4" t="s">
        <v>31</v>
      </c>
      <c r="B7" s="6" t="n">
        <v>1104</v>
      </c>
      <c r="C7" s="6" t="n">
        <v>1043</v>
      </c>
    </row>
    <row r="8" spans="1:3">
      <c r="A8" s="4" t="s">
        <v>32</v>
      </c>
      <c r="B8" s="6" t="n">
        <v>159</v>
      </c>
      <c r="C8" s="6" t="n">
        <v>170</v>
      </c>
    </row>
    <row r="9" spans="1:3">
      <c r="A9" s="4" t="s">
        <v>33</v>
      </c>
      <c r="B9" s="6" t="n">
        <v>52</v>
      </c>
      <c r="C9" s="6" t="n">
        <v>55</v>
      </c>
    </row>
    <row r="10" spans="1:3">
      <c r="A10" s="4" t="s">
        <v>34</v>
      </c>
      <c r="B10" s="6" t="n">
        <v>482</v>
      </c>
      <c r="C10" s="6" t="n">
        <v>482</v>
      </c>
    </row>
    <row r="11" spans="1:3">
      <c r="A11" s="4" t="s">
        <v>35</v>
      </c>
      <c r="B11" s="6" t="n">
        <v>12157</v>
      </c>
      <c r="C11" s="6" t="n">
        <v>17295</v>
      </c>
    </row>
    <row r="12" spans="1:3">
      <c r="A12" s="4" t="s">
        <v>36</v>
      </c>
      <c r="B12" s="6" t="n">
        <v>24</v>
      </c>
      <c r="C12" s="6" t="n">
        <v>24</v>
      </c>
    </row>
    <row r="13" spans="1:3">
      <c r="A13" s="4" t="s">
        <v>37</v>
      </c>
      <c r="B13" s="6" t="n">
        <v>13978</v>
      </c>
      <c r="C13" s="6" t="n">
        <v>19069</v>
      </c>
    </row>
    <row r="14" spans="1:3">
      <c r="A14" s="3" t="s">
        <v>38</v>
      </c>
    </row>
    <row r="15" spans="1:3">
      <c r="A15" s="4" t="s">
        <v>39</v>
      </c>
      <c r="B15" s="6" t="n">
        <v>5624</v>
      </c>
      <c r="C15" s="6" t="n">
        <v>5475</v>
      </c>
    </row>
    <row r="16" spans="1:3">
      <c r="A16" s="4" t="s">
        <v>40</v>
      </c>
      <c r="B16" s="6" t="n">
        <v>3377</v>
      </c>
      <c r="C16" s="6" t="n">
        <v>3885</v>
      </c>
    </row>
    <row r="17" spans="1:3">
      <c r="A17" s="4" t="s">
        <v>41</v>
      </c>
      <c r="B17" s="6" t="n">
        <v>12350</v>
      </c>
      <c r="C17" s="6" t="n">
        <v>12350</v>
      </c>
    </row>
    <row r="18" spans="1:3">
      <c r="A18" s="4" t="s">
        <v>42</v>
      </c>
      <c r="B18" s="6" t="n">
        <v>50</v>
      </c>
      <c r="C18" s="6" t="n">
        <v>50</v>
      </c>
    </row>
    <row r="19" spans="1:3">
      <c r="A19" s="4" t="s">
        <v>43</v>
      </c>
      <c r="B19" s="6" t="n">
        <v>433</v>
      </c>
      <c r="C19" s="6" t="n">
        <v>433</v>
      </c>
    </row>
    <row r="20" spans="1:3">
      <c r="A20" s="4" t="s">
        <v>44</v>
      </c>
      <c r="B20" s="6" t="n">
        <v>21834</v>
      </c>
      <c r="C20" s="6" t="n">
        <v>22193</v>
      </c>
    </row>
    <row r="21" spans="1:3">
      <c r="A21" s="4" t="s">
        <v>45</v>
      </c>
      <c r="B21" s="6" t="n">
        <v>4170</v>
      </c>
      <c r="C21" s="6" t="n">
        <v>7522</v>
      </c>
    </row>
    <row r="22" spans="1:3">
      <c r="A22" s="4" t="s">
        <v>46</v>
      </c>
      <c r="B22" s="6" t="n">
        <v>26004</v>
      </c>
      <c r="C22" s="6" t="n">
        <v>29715</v>
      </c>
    </row>
    <row r="23" spans="1:3">
      <c r="A23" s="4" t="s">
        <v>47</v>
      </c>
      <c r="B23" s="6" t="n">
        <v>0</v>
      </c>
      <c r="C23" s="6" t="n">
        <v>0</v>
      </c>
    </row>
    <row r="24" spans="1:3">
      <c r="A24" s="3" t="s">
        <v>48</v>
      </c>
    </row>
    <row r="25" spans="1:3">
      <c r="A25" s="4" t="s">
        <v>49</v>
      </c>
      <c r="B25" s="6" t="n">
        <v>2</v>
      </c>
      <c r="C25" s="6" t="n">
        <v>1</v>
      </c>
    </row>
    <row r="26" spans="1:3">
      <c r="A26" s="4" t="s">
        <v>50</v>
      </c>
      <c r="B26" s="6" t="n">
        <v>0</v>
      </c>
      <c r="C26" s="6" t="n">
        <v>0</v>
      </c>
    </row>
    <row r="27" spans="1:3">
      <c r="A27" s="4" t="s">
        <v>51</v>
      </c>
      <c r="B27" s="6" t="n">
        <v>300601</v>
      </c>
      <c r="C27" s="6" t="n">
        <v>299290</v>
      </c>
    </row>
    <row r="28" spans="1:3">
      <c r="A28" s="4" t="s">
        <v>52</v>
      </c>
      <c r="B28" s="6" t="n">
        <v>-312629</v>
      </c>
      <c r="C28" s="6" t="n">
        <v>-309937</v>
      </c>
    </row>
    <row r="29" spans="1:3">
      <c r="A29" s="4" t="s">
        <v>53</v>
      </c>
      <c r="B29" s="6" t="n">
        <v>-12026</v>
      </c>
      <c r="C29" s="6" t="n">
        <v>-10646</v>
      </c>
    </row>
    <row r="30" spans="1:3">
      <c r="A30" s="4" t="s">
        <v>54</v>
      </c>
      <c r="B30" s="7" t="n">
        <v>13978</v>
      </c>
      <c r="C30" s="7" t="n">
        <v>19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184</v>
      </c>
      <c r="B1" s="2" t="s">
        <v>185</v>
      </c>
      <c r="C1" s="2" t="s">
        <v>186</v>
      </c>
      <c r="D1" s="2" t="s">
        <v>187</v>
      </c>
      <c r="E1" s="2" t="s">
        <v>188</v>
      </c>
      <c r="F1" s="2" t="s">
        <v>2</v>
      </c>
    </row>
    <row r="2" spans="1:6">
      <c r="A2" s="3" t="s">
        <v>189</v>
      </c>
    </row>
    <row r="3" spans="1:6">
      <c r="A3" s="4" t="s">
        <v>190</v>
      </c>
      <c r="F3" s="7" t="n">
        <v>312500</v>
      </c>
    </row>
    <row r="4" spans="1:6">
      <c r="A4" s="4" t="s">
        <v>191</v>
      </c>
    </row>
    <row r="5" spans="1:6">
      <c r="A5" s="3" t="s">
        <v>189</v>
      </c>
    </row>
    <row r="6" spans="1:6">
      <c r="A6" s="4" t="s">
        <v>192</v>
      </c>
      <c r="C6" s="7" t="n">
        <v>1000000</v>
      </c>
    </row>
    <row r="7" spans="1:6">
      <c r="A7" s="4" t="s">
        <v>193</v>
      </c>
      <c r="B7" s="7" t="n">
        <v>1000000</v>
      </c>
    </row>
    <row r="8" spans="1:6">
      <c r="A8" s="4" t="s">
        <v>194</v>
      </c>
    </row>
    <row r="9" spans="1:6">
      <c r="A9" s="3" t="s">
        <v>189</v>
      </c>
    </row>
    <row r="10" spans="1:6">
      <c r="A10" s="4" t="s">
        <v>195</v>
      </c>
      <c r="E10" s="9" t="n">
        <v>1.12</v>
      </c>
    </row>
    <row r="11" spans="1:6">
      <c r="A11" s="4" t="s">
        <v>196</v>
      </c>
      <c r="F11" s="7" t="n">
        <v>20000000</v>
      </c>
    </row>
    <row r="12" spans="1:6">
      <c r="A12" s="4" t="s">
        <v>197</v>
      </c>
      <c r="E12" s="6" t="n">
        <v>2857140</v>
      </c>
    </row>
    <row r="13" spans="1:6">
      <c r="A13" s="4" t="s">
        <v>198</v>
      </c>
    </row>
    <row r="14" spans="1:6">
      <c r="A14" s="3" t="s">
        <v>189</v>
      </c>
    </row>
    <row r="15" spans="1:6">
      <c r="A15" s="4" t="s">
        <v>199</v>
      </c>
      <c r="F15" s="6" t="n">
        <v>1428570</v>
      </c>
    </row>
    <row r="16" spans="1:6">
      <c r="A16" s="4" t="s">
        <v>195</v>
      </c>
      <c r="F16" s="9" t="n">
        <v>1.12</v>
      </c>
    </row>
    <row r="17" spans="1:6">
      <c r="A17" s="4" t="s">
        <v>200</v>
      </c>
      <c r="F17" s="7" t="n">
        <v>500000</v>
      </c>
    </row>
    <row r="18" spans="1:6">
      <c r="A18" s="4" t="s">
        <v>201</v>
      </c>
      <c r="F18" s="9" t="n">
        <v>0.35</v>
      </c>
    </row>
    <row r="19" spans="1:6">
      <c r="A19" s="4" t="s">
        <v>202</v>
      </c>
      <c r="F19" s="4" t="s">
        <v>203</v>
      </c>
    </row>
    <row r="20" spans="1:6">
      <c r="A20" s="4" t="s">
        <v>197</v>
      </c>
      <c r="F20" s="6" t="n">
        <v>2857140</v>
      </c>
    </row>
    <row r="21" spans="1:6">
      <c r="A21" s="4" t="s">
        <v>204</v>
      </c>
    </row>
    <row r="22" spans="1:6">
      <c r="A22" s="3" t="s">
        <v>189</v>
      </c>
    </row>
    <row r="23" spans="1:6">
      <c r="A23" s="4" t="s">
        <v>193</v>
      </c>
      <c r="D23" s="7" t="n">
        <v>7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205</v>
      </c>
      <c r="B1" s="2" t="s">
        <v>206</v>
      </c>
    </row>
    <row r="2" spans="1:2">
      <c r="A2" s="3" t="s">
        <v>207</v>
      </c>
    </row>
    <row r="3" spans="1:2">
      <c r="A3" s="4" t="s">
        <v>208</v>
      </c>
      <c r="B3" s="7" t="n">
        <v>6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v>
      </c>
      <c r="C3" s="7" t="n">
        <v>3</v>
      </c>
    </row>
    <row r="4" spans="1:3">
      <c r="A4" s="4" t="s">
        <v>212</v>
      </c>
      <c r="B4" s="6" t="n">
        <v>24</v>
      </c>
      <c r="C4" s="6" t="n">
        <v>24</v>
      </c>
    </row>
    <row r="5" spans="1:3">
      <c r="A5" s="4" t="s">
        <v>37</v>
      </c>
      <c r="B5" s="6" t="n">
        <v>27</v>
      </c>
      <c r="C5" s="6" t="n">
        <v>27</v>
      </c>
    </row>
    <row r="6" spans="1:3">
      <c r="A6" s="3" t="s">
        <v>213</v>
      </c>
    </row>
    <row r="7" spans="1:3">
      <c r="A7" s="4" t="s">
        <v>214</v>
      </c>
      <c r="B7" s="6" t="n">
        <v>346</v>
      </c>
      <c r="C7" s="6" t="n">
        <v>326</v>
      </c>
    </row>
    <row r="8" spans="1:3">
      <c r="A8" s="4" t="s">
        <v>40</v>
      </c>
      <c r="B8" s="6" t="n">
        <v>87</v>
      </c>
      <c r="C8" s="6" t="n">
        <v>107</v>
      </c>
    </row>
    <row r="9" spans="1:3">
      <c r="A9" s="4" t="s">
        <v>44</v>
      </c>
      <c r="B9" s="7" t="n">
        <v>433</v>
      </c>
      <c r="C9" s="7" t="n">
        <v>4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67</v>
      </c>
    </row>
    <row r="3" spans="1:3">
      <c r="A3" s="3" t="s">
        <v>216</v>
      </c>
    </row>
    <row r="4" spans="1:3">
      <c r="A4" s="4" t="s">
        <v>77</v>
      </c>
      <c r="B4" s="7" t="n">
        <v>-1</v>
      </c>
      <c r="C4" s="7" t="n">
        <v>-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7</v>
      </c>
      <c r="B1" s="2" t="s">
        <v>2</v>
      </c>
      <c r="C1" s="2" t="s">
        <v>25</v>
      </c>
    </row>
    <row r="2" spans="1:3">
      <c r="A2" s="3" t="s">
        <v>218</v>
      </c>
    </row>
    <row r="3" spans="1:3">
      <c r="A3" s="4" t="s">
        <v>219</v>
      </c>
      <c r="B3" s="7" t="n">
        <v>439</v>
      </c>
      <c r="C3" s="7" t="n">
        <v>479</v>
      </c>
    </row>
    <row r="4" spans="1:3">
      <c r="A4" s="4" t="s">
        <v>220</v>
      </c>
      <c r="B4" s="6" t="n">
        <v>2589</v>
      </c>
      <c r="C4" s="6" t="n">
        <v>2559</v>
      </c>
    </row>
    <row r="5" spans="1:3">
      <c r="A5" s="4" t="s">
        <v>221</v>
      </c>
      <c r="B5" s="6" t="n">
        <v>175</v>
      </c>
      <c r="C5" s="6" t="n">
        <v>340</v>
      </c>
    </row>
    <row r="6" spans="1:3">
      <c r="A6" s="4" t="s">
        <v>40</v>
      </c>
      <c r="B6" s="6" t="n">
        <v>174</v>
      </c>
      <c r="C6" s="6" t="n">
        <v>507</v>
      </c>
    </row>
    <row r="7" spans="1:3">
      <c r="A7" s="4" t="s">
        <v>222</v>
      </c>
      <c r="B7" s="7" t="n">
        <v>3377</v>
      </c>
      <c r="C7" s="7" t="n">
        <v>38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23</v>
      </c>
      <c r="B1" s="2" t="s">
        <v>1</v>
      </c>
    </row>
    <row r="2" spans="1:3">
      <c r="B2" s="2" t="s">
        <v>2</v>
      </c>
      <c r="C2" s="2" t="s">
        <v>67</v>
      </c>
    </row>
    <row r="3" spans="1:3">
      <c r="A3" s="3" t="s">
        <v>224</v>
      </c>
    </row>
    <row r="4" spans="1:3">
      <c r="A4" s="4" t="s">
        <v>225</v>
      </c>
      <c r="B4" s="7" t="n">
        <v>40000</v>
      </c>
      <c r="C4" s="7" t="n">
        <v>206000</v>
      </c>
    </row>
    <row r="5" spans="1:3">
      <c r="A5" s="4" t="s">
        <v>226</v>
      </c>
      <c r="B5" s="6" t="n">
        <v>21000</v>
      </c>
    </row>
    <row r="6" spans="1:3">
      <c r="A6" s="4" t="s">
        <v>227</v>
      </c>
      <c r="C6" s="7" t="n">
        <v>185000</v>
      </c>
    </row>
    <row r="7" spans="1:3">
      <c r="A7" s="4" t="s">
        <v>228</v>
      </c>
    </row>
    <row r="8" spans="1:3">
      <c r="A8" s="3" t="s">
        <v>224</v>
      </c>
    </row>
    <row r="9" spans="1:3">
      <c r="A9" s="4" t="s">
        <v>229</v>
      </c>
      <c r="B9" s="7" t="n">
        <v>31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30</v>
      </c>
      <c r="B1" s="2" t="s">
        <v>1</v>
      </c>
    </row>
    <row r="2" spans="1:2">
      <c r="B2" s="2" t="s">
        <v>231</v>
      </c>
    </row>
    <row r="3" spans="1:2">
      <c r="A3" s="3" t="s">
        <v>232</v>
      </c>
    </row>
    <row r="4" spans="1:2">
      <c r="A4" s="4" t="s">
        <v>233</v>
      </c>
      <c r="B4" s="6" t="n">
        <v>205000</v>
      </c>
    </row>
    <row r="5" spans="1:2">
      <c r="A5" s="4" t="s">
        <v>234</v>
      </c>
      <c r="B5" s="6" t="n">
        <v>0</v>
      </c>
    </row>
    <row r="6" spans="1:2">
      <c r="A6" s="4" t="s">
        <v>235</v>
      </c>
      <c r="B6" s="6" t="n">
        <v>0</v>
      </c>
    </row>
    <row r="7" spans="1:2">
      <c r="A7" s="4" t="s">
        <v>236</v>
      </c>
      <c r="B7" s="6" t="n">
        <v>0</v>
      </c>
    </row>
    <row r="8" spans="1:2">
      <c r="A8" s="4" t="s">
        <v>233</v>
      </c>
      <c r="B8" s="6" t="n">
        <v>205000</v>
      </c>
    </row>
    <row r="9" spans="1:2">
      <c r="A9" s="4" t="s">
        <v>237</v>
      </c>
      <c r="B9" s="9" t="n">
        <v>22.12</v>
      </c>
    </row>
    <row r="10" spans="1:2">
      <c r="A10" s="4" t="s">
        <v>238</v>
      </c>
      <c r="B10" s="6" t="n">
        <v>0</v>
      </c>
    </row>
    <row r="11" spans="1:2">
      <c r="A11" s="4" t="s">
        <v>239</v>
      </c>
      <c r="B11" s="6" t="n">
        <v>0</v>
      </c>
    </row>
    <row r="12" spans="1:2">
      <c r="A12" s="4" t="s">
        <v>240</v>
      </c>
      <c r="B12" s="6" t="n">
        <v>0</v>
      </c>
    </row>
    <row r="13" spans="1:2">
      <c r="A13" s="4" t="s">
        <v>237</v>
      </c>
      <c r="B13" s="9" t="n">
        <v>2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1</v>
      </c>
      <c r="B1" s="2" t="s">
        <v>242</v>
      </c>
      <c r="C1" s="2" t="s">
        <v>1</v>
      </c>
    </row>
    <row r="2" spans="1:3">
      <c r="B2" s="2" t="s">
        <v>188</v>
      </c>
      <c r="C2" s="2" t="s">
        <v>2</v>
      </c>
    </row>
    <row r="3" spans="1:3">
      <c r="A3" s="3" t="s">
        <v>232</v>
      </c>
    </row>
    <row r="4" spans="1:3">
      <c r="A4" s="4" t="s">
        <v>243</v>
      </c>
      <c r="C4" s="7" t="n">
        <v>596000</v>
      </c>
    </row>
    <row r="5" spans="1:3">
      <c r="A5" s="4" t="s">
        <v>244</v>
      </c>
    </row>
    <row r="6" spans="1:3">
      <c r="A6" s="3" t="s">
        <v>232</v>
      </c>
    </row>
    <row r="7" spans="1:3">
      <c r="A7" s="4" t="s">
        <v>245</v>
      </c>
      <c r="C7" s="6" t="n">
        <v>2008506</v>
      </c>
    </row>
    <row r="8" spans="1:3">
      <c r="A8" s="4" t="s">
        <v>246</v>
      </c>
      <c r="C8" s="7" t="n">
        <v>768000</v>
      </c>
    </row>
    <row r="9" spans="1:3">
      <c r="A9" s="4" t="s">
        <v>194</v>
      </c>
    </row>
    <row r="10" spans="1:3">
      <c r="A10" s="3" t="s">
        <v>232</v>
      </c>
    </row>
    <row r="11" spans="1:3">
      <c r="A11" s="4" t="s">
        <v>247</v>
      </c>
      <c r="C11" s="6" t="n">
        <v>20000</v>
      </c>
    </row>
    <row r="12" spans="1:3">
      <c r="A12" s="4" t="s">
        <v>248</v>
      </c>
      <c r="B12" s="9" t="n">
        <v>0.35</v>
      </c>
    </row>
    <row r="13" spans="1:3">
      <c r="A13" s="4" t="s">
        <v>249</v>
      </c>
      <c r="B13" s="6" t="n">
        <v>1428570</v>
      </c>
    </row>
    <row r="14" spans="1:3">
      <c r="A14" s="4" t="s">
        <v>250</v>
      </c>
      <c r="B14" s="7" t="n">
        <v>500000</v>
      </c>
    </row>
    <row r="15" spans="1:3">
      <c r="A15" s="4" t="s">
        <v>197</v>
      </c>
      <c r="B15" s="6" t="n">
        <v>2857140</v>
      </c>
    </row>
    <row r="16" spans="1:3">
      <c r="A16" s="4" t="s">
        <v>251</v>
      </c>
      <c r="B16" s="4" t="s">
        <v>203</v>
      </c>
    </row>
    <row r="17" spans="1:3">
      <c r="A17" s="4" t="s">
        <v>195</v>
      </c>
      <c r="B17" s="9" t="n">
        <v>1.12</v>
      </c>
    </row>
    <row r="18" spans="1:3">
      <c r="A18" s="4" t="s">
        <v>252</v>
      </c>
      <c r="C18" s="7" t="n">
        <v>11120</v>
      </c>
    </row>
    <row r="19" spans="1:3">
      <c r="A19" s="4" t="s">
        <v>253</v>
      </c>
    </row>
    <row r="20" spans="1:3">
      <c r="A20" s="3" t="s">
        <v>232</v>
      </c>
    </row>
    <row r="21" spans="1:3">
      <c r="A21" s="4" t="s">
        <v>254</v>
      </c>
      <c r="C21" s="6" t="n">
        <v>48000</v>
      </c>
    </row>
    <row r="22" spans="1:3">
      <c r="A22" s="4" t="s">
        <v>255</v>
      </c>
      <c r="C22" s="9" t="n">
        <v>1.12</v>
      </c>
    </row>
    <row r="23" spans="1:3">
      <c r="A23" s="4" t="s">
        <v>256</v>
      </c>
      <c r="C23" s="4" t="s">
        <v>257</v>
      </c>
    </row>
    <row r="24" spans="1:3">
      <c r="A24" s="4" t="s">
        <v>258</v>
      </c>
    </row>
    <row r="25" spans="1:3">
      <c r="A25" s="3" t="s">
        <v>232</v>
      </c>
    </row>
    <row r="26" spans="1:3">
      <c r="A26" s="4" t="s">
        <v>259</v>
      </c>
      <c r="C26" s="6" t="n">
        <v>6808000</v>
      </c>
    </row>
    <row r="27" spans="1:3">
      <c r="A27" s="4" t="s">
        <v>254</v>
      </c>
      <c r="C27" s="6" t="n">
        <v>840600</v>
      </c>
    </row>
    <row r="28" spans="1:3">
      <c r="A28" s="4" t="s">
        <v>260</v>
      </c>
      <c r="C28" s="9" t="n">
        <v>55.3</v>
      </c>
    </row>
    <row r="29" spans="1:3">
      <c r="A29" s="4" t="s">
        <v>261</v>
      </c>
    </row>
    <row r="30" spans="1:3">
      <c r="A30" s="3" t="s">
        <v>232</v>
      </c>
    </row>
    <row r="31" spans="1:3">
      <c r="A31" s="4" t="s">
        <v>262</v>
      </c>
      <c r="C31" s="6" t="n">
        <v>6000000</v>
      </c>
    </row>
    <row r="32" spans="1:3">
      <c r="A32" s="4" t="s">
        <v>263</v>
      </c>
    </row>
    <row r="33" spans="1:3">
      <c r="A33" s="3" t="s">
        <v>232</v>
      </c>
    </row>
    <row r="34" spans="1:3">
      <c r="A34" s="4" t="s">
        <v>264</v>
      </c>
      <c r="C34" s="4" t="s">
        <v>265</v>
      </c>
    </row>
    <row r="35" spans="1:3">
      <c r="A35" s="4" t="s">
        <v>266</v>
      </c>
    </row>
    <row r="36" spans="1:3">
      <c r="A36" s="3" t="s">
        <v>232</v>
      </c>
    </row>
    <row r="37" spans="1:3">
      <c r="A37" s="4" t="s">
        <v>264</v>
      </c>
      <c r="C3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7</v>
      </c>
      <c r="B1" s="2" t="s">
        <v>268</v>
      </c>
      <c r="C1" s="2" t="s">
        <v>269</v>
      </c>
      <c r="D1" s="2" t="s">
        <v>2</v>
      </c>
    </row>
    <row r="2" spans="1:4">
      <c r="A2" s="3" t="s">
        <v>270</v>
      </c>
    </row>
    <row r="3" spans="1:4">
      <c r="A3" s="4" t="s">
        <v>271</v>
      </c>
      <c r="D3" s="11" t="n">
        <v>0.6</v>
      </c>
    </row>
    <row r="4" spans="1:4">
      <c r="A4" s="4" t="s">
        <v>272</v>
      </c>
    </row>
    <row r="5" spans="1:4">
      <c r="A5" s="3" t="s">
        <v>270</v>
      </c>
    </row>
    <row r="6" spans="1:4">
      <c r="A6" s="4" t="s">
        <v>273</v>
      </c>
      <c r="C6" s="11" t="n">
        <v>4.2</v>
      </c>
    </row>
    <row r="7" spans="1:4">
      <c r="A7" s="4" t="s">
        <v>274</v>
      </c>
      <c r="C7" s="11" t="n">
        <v>5.8</v>
      </c>
    </row>
    <row r="8" spans="1:4">
      <c r="A8" s="4" t="s">
        <v>275</v>
      </c>
    </row>
    <row r="9" spans="1:4">
      <c r="A9" s="3" t="s">
        <v>270</v>
      </c>
    </row>
    <row r="10" spans="1:4">
      <c r="A10" s="4" t="s">
        <v>273</v>
      </c>
      <c r="B10" s="11" t="n">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s="1" t="s">
        <v>276</v>
      </c>
      <c r="B1" s="2" t="s">
        <v>242</v>
      </c>
      <c r="C1" s="2" t="s">
        <v>1</v>
      </c>
    </row>
    <row r="2" spans="1:4">
      <c r="B2" s="2" t="s">
        <v>3</v>
      </c>
      <c r="C2" s="2" t="s">
        <v>2</v>
      </c>
      <c r="D2" s="2" t="s">
        <v>277</v>
      </c>
    </row>
    <row r="3" spans="1:4">
      <c r="A3" s="4" t="s">
        <v>244</v>
      </c>
    </row>
    <row r="4" spans="1:4">
      <c r="A4" s="3" t="s">
        <v>278</v>
      </c>
    </row>
    <row r="5" spans="1:4">
      <c r="A5" s="4" t="s">
        <v>245</v>
      </c>
      <c r="C5" s="6" t="n">
        <v>2008506</v>
      </c>
    </row>
    <row r="6" spans="1:4">
      <c r="A6" s="4" t="s">
        <v>246</v>
      </c>
      <c r="C6" s="7" t="n">
        <v>768000</v>
      </c>
    </row>
    <row r="7" spans="1:4">
      <c r="A7" s="4" t="s">
        <v>279</v>
      </c>
    </row>
    <row r="8" spans="1:4">
      <c r="A8" s="3" t="s">
        <v>278</v>
      </c>
    </row>
    <row r="9" spans="1:4">
      <c r="A9" s="4" t="s">
        <v>280</v>
      </c>
      <c r="D9" s="7" t="n">
        <v>312500</v>
      </c>
    </row>
    <row r="10" spans="1:4">
      <c r="A10" s="4" t="s">
        <v>281</v>
      </c>
    </row>
    <row r="11" spans="1:4">
      <c r="A11" s="3" t="s">
        <v>278</v>
      </c>
    </row>
    <row r="12" spans="1:4">
      <c r="A12" s="4" t="s">
        <v>245</v>
      </c>
      <c r="B12" s="6" t="n">
        <v>7188377</v>
      </c>
    </row>
    <row r="13" spans="1:4">
      <c r="A13" s="4" t="s">
        <v>246</v>
      </c>
      <c r="B13" s="7" t="n">
        <v>16294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6" t="n">
        <v>314800000</v>
      </c>
      <c r="C3" s="6" t="n">
        <v>314800000</v>
      </c>
    </row>
    <row r="4" spans="1:3">
      <c r="A4" s="4" t="s">
        <v>58</v>
      </c>
      <c r="B4" s="6" t="n">
        <v>15024017</v>
      </c>
      <c r="C4" s="6" t="n">
        <v>11566941</v>
      </c>
    </row>
    <row r="5" spans="1:3">
      <c r="A5" s="4" t="s">
        <v>59</v>
      </c>
      <c r="B5" s="6" t="n">
        <v>15024017</v>
      </c>
      <c r="C5" s="6" t="n">
        <v>11566941</v>
      </c>
    </row>
    <row r="6" spans="1:3">
      <c r="A6" s="4" t="s">
        <v>60</v>
      </c>
    </row>
    <row r="7" spans="1:3">
      <c r="A7" s="4" t="s">
        <v>61</v>
      </c>
      <c r="B7" s="9" t="n">
        <v>0.01</v>
      </c>
      <c r="C7" s="9" t="n">
        <v>0.01</v>
      </c>
    </row>
    <row r="8" spans="1:3">
      <c r="A8" s="4" t="s">
        <v>62</v>
      </c>
      <c r="B8" s="6" t="n">
        <v>100000</v>
      </c>
      <c r="C8" s="6" t="n">
        <v>100000</v>
      </c>
    </row>
    <row r="9" spans="1:3">
      <c r="A9" s="4" t="s">
        <v>63</v>
      </c>
      <c r="B9" s="6" t="n">
        <v>0</v>
      </c>
      <c r="C9" s="6" t="n">
        <v>0</v>
      </c>
    </row>
    <row r="10" spans="1:3">
      <c r="A10" s="4" t="s">
        <v>64</v>
      </c>
      <c r="B10" s="6" t="n">
        <v>0</v>
      </c>
      <c r="C10" s="6" t="n">
        <v>0</v>
      </c>
    </row>
    <row r="11" spans="1:3">
      <c r="A11" s="4" t="s">
        <v>65</v>
      </c>
    </row>
    <row r="12" spans="1:3">
      <c r="A12" s="4" t="s">
        <v>61</v>
      </c>
      <c r="B12" s="9" t="n">
        <v>0.01</v>
      </c>
      <c r="C12" s="9" t="n">
        <v>0.01</v>
      </c>
    </row>
    <row r="13" spans="1:3">
      <c r="A13" s="4" t="s">
        <v>62</v>
      </c>
      <c r="B13" s="6" t="n">
        <v>15000</v>
      </c>
      <c r="C13" s="6" t="n">
        <v>15000</v>
      </c>
    </row>
    <row r="14" spans="1:3">
      <c r="A14" s="4" t="s">
        <v>63</v>
      </c>
      <c r="B14" s="6" t="n">
        <v>0</v>
      </c>
      <c r="C14" s="6" t="n">
        <v>0</v>
      </c>
    </row>
    <row r="15" spans="1:3">
      <c r="A15" s="4" t="s">
        <v>64</v>
      </c>
      <c r="B15" s="6" t="n">
        <v>0</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28</v>
      </c>
      <c r="C4" s="7" t="n">
        <v>3346</v>
      </c>
    </row>
    <row r="5" spans="1:3">
      <c r="A5" s="4" t="s">
        <v>70</v>
      </c>
      <c r="B5" s="6" t="n">
        <v>133</v>
      </c>
      <c r="C5" s="6" t="n">
        <v>473</v>
      </c>
    </row>
    <row r="6" spans="1:3">
      <c r="A6" s="4" t="s">
        <v>71</v>
      </c>
      <c r="B6" s="6" t="n">
        <v>1361</v>
      </c>
      <c r="C6" s="6" t="n">
        <v>3819</v>
      </c>
    </row>
    <row r="7" spans="1:3">
      <c r="A7" s="4" t="s">
        <v>72</v>
      </c>
      <c r="B7" s="6" t="n">
        <v>-1361</v>
      </c>
      <c r="C7" s="6" t="n">
        <v>-3819</v>
      </c>
    </row>
    <row r="8" spans="1:3">
      <c r="A8" s="3" t="s">
        <v>73</v>
      </c>
    </row>
    <row r="9" spans="1:3">
      <c r="A9" s="4" t="s">
        <v>74</v>
      </c>
      <c r="B9" s="6" t="n">
        <v>-1341</v>
      </c>
      <c r="C9" s="6" t="n">
        <v>0</v>
      </c>
    </row>
    <row r="10" spans="1:3">
      <c r="A10" s="4" t="s">
        <v>73</v>
      </c>
      <c r="B10" s="6" t="n">
        <v>11</v>
      </c>
      <c r="C10" s="6" t="n">
        <v>3522</v>
      </c>
    </row>
    <row r="11" spans="1:3">
      <c r="A11" s="4" t="s">
        <v>75</v>
      </c>
      <c r="B11" s="6" t="n">
        <v>-1330</v>
      </c>
      <c r="C11" s="6" t="n">
        <v>3522</v>
      </c>
    </row>
    <row r="12" spans="1:3">
      <c r="A12" s="4" t="s">
        <v>76</v>
      </c>
      <c r="B12" s="6" t="n">
        <v>-2691</v>
      </c>
      <c r="C12" s="6" t="n">
        <v>-297</v>
      </c>
    </row>
    <row r="13" spans="1:3">
      <c r="A13" s="4" t="s">
        <v>77</v>
      </c>
      <c r="B13" s="6" t="n">
        <v>-1</v>
      </c>
      <c r="C13" s="6" t="n">
        <v>-41</v>
      </c>
    </row>
    <row r="14" spans="1:3">
      <c r="A14" s="3" t="s">
        <v>78</v>
      </c>
    </row>
    <row r="15" spans="1:3">
      <c r="A15" s="4" t="s">
        <v>79</v>
      </c>
      <c r="B15" s="7" t="n">
        <v>-2692</v>
      </c>
      <c r="C15" s="7" t="n">
        <v>-338</v>
      </c>
    </row>
    <row r="16" spans="1:3">
      <c r="A16" s="3" t="s">
        <v>80</v>
      </c>
    </row>
    <row r="17" spans="1:3">
      <c r="A17" s="4" t="s">
        <v>81</v>
      </c>
      <c r="B17" s="9" t="n">
        <v>-0.22</v>
      </c>
      <c r="C17" s="9" t="n">
        <v>-0.04</v>
      </c>
    </row>
    <row r="18" spans="1:3">
      <c r="A18" s="4" t="s">
        <v>78</v>
      </c>
      <c r="B18" s="6" t="n">
        <v>0</v>
      </c>
      <c r="C18" s="10" t="n">
        <v>-0.01</v>
      </c>
    </row>
    <row r="19" spans="1:3">
      <c r="A19" s="4" t="s">
        <v>82</v>
      </c>
      <c r="B19" s="9" t="n">
        <v>-0.22</v>
      </c>
      <c r="C19" s="9" t="n">
        <v>-0.04</v>
      </c>
    </row>
    <row r="20" spans="1:3">
      <c r="A20" s="3" t="s">
        <v>83</v>
      </c>
    </row>
    <row r="21" spans="1:3">
      <c r="A21" s="4" t="s">
        <v>80</v>
      </c>
      <c r="B21" s="6" t="n">
        <v>11986846</v>
      </c>
      <c r="C21" s="6" t="n">
        <v>7932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84</v>
      </c>
      <c r="B1" s="2" t="s">
        <v>85</v>
      </c>
      <c r="C1" s="2" t="s">
        <v>86</v>
      </c>
      <c r="D1" s="2" t="s">
        <v>87</v>
      </c>
      <c r="E1" s="2" t="s">
        <v>88</v>
      </c>
    </row>
    <row r="2" spans="1:5">
      <c r="A2" s="4" t="s">
        <v>89</v>
      </c>
      <c r="B2" s="7" t="n">
        <v>-10646</v>
      </c>
      <c r="C2" s="7" t="n">
        <v>1</v>
      </c>
      <c r="D2" s="7" t="n">
        <v>299290</v>
      </c>
      <c r="E2" s="7" t="n">
        <v>-309937</v>
      </c>
    </row>
    <row r="3" spans="1:5">
      <c r="A3" s="4" t="s">
        <v>90</v>
      </c>
      <c r="C3" s="6" t="n">
        <v>11567</v>
      </c>
    </row>
    <row r="4" spans="1:5">
      <c r="A4" s="4" t="s">
        <v>91</v>
      </c>
      <c r="B4" s="6" t="n">
        <v>33</v>
      </c>
      <c r="C4" s="7" t="n">
        <v>0</v>
      </c>
      <c r="D4" s="6" t="n">
        <v>33</v>
      </c>
      <c r="E4" s="6" t="n">
        <v>0</v>
      </c>
    </row>
    <row r="5" spans="1:5">
      <c r="A5" s="4" t="s">
        <v>92</v>
      </c>
      <c r="C5" s="6" t="n">
        <v>0</v>
      </c>
    </row>
    <row r="6" spans="1:5">
      <c r="A6" s="4" t="s">
        <v>93</v>
      </c>
      <c r="B6" s="6" t="n">
        <v>11</v>
      </c>
      <c r="C6" s="7" t="n">
        <v>0</v>
      </c>
      <c r="D6" s="6" t="n">
        <v>11</v>
      </c>
      <c r="E6" s="6" t="n">
        <v>0</v>
      </c>
    </row>
    <row r="7" spans="1:5">
      <c r="A7" s="4" t="s">
        <v>94</v>
      </c>
      <c r="C7" s="6" t="n">
        <v>20</v>
      </c>
    </row>
    <row r="8" spans="1:5">
      <c r="A8" s="4" t="s">
        <v>95</v>
      </c>
      <c r="B8" s="6" t="n">
        <v>500</v>
      </c>
      <c r="C8" s="7" t="n">
        <v>0</v>
      </c>
      <c r="D8" s="6" t="n">
        <v>500</v>
      </c>
      <c r="E8" s="6" t="n">
        <v>0</v>
      </c>
    </row>
    <row r="9" spans="1:5">
      <c r="A9" s="4" t="s">
        <v>96</v>
      </c>
      <c r="C9" s="6" t="n">
        <v>1429</v>
      </c>
    </row>
    <row r="10" spans="1:5">
      <c r="A10" s="4" t="s">
        <v>97</v>
      </c>
      <c r="B10" s="6" t="n">
        <v>768</v>
      </c>
      <c r="C10" s="7" t="n">
        <v>1</v>
      </c>
      <c r="D10" s="6" t="n">
        <v>767</v>
      </c>
      <c r="E10" s="6" t="n">
        <v>0</v>
      </c>
    </row>
    <row r="11" spans="1:5">
      <c r="A11" s="4" t="s">
        <v>98</v>
      </c>
      <c r="C11" s="6" t="n">
        <v>2008</v>
      </c>
    </row>
    <row r="12" spans="1:5">
      <c r="A12" s="4" t="s">
        <v>99</v>
      </c>
      <c r="B12" s="6" t="n">
        <v>-2692</v>
      </c>
      <c r="C12" s="7" t="n">
        <v>0</v>
      </c>
      <c r="D12" s="6" t="n">
        <v>0</v>
      </c>
      <c r="E12" s="6" t="n">
        <v>-2692</v>
      </c>
    </row>
    <row r="13" spans="1:5">
      <c r="A13" s="4" t="s">
        <v>100</v>
      </c>
      <c r="B13" s="7" t="n">
        <v>-12026</v>
      </c>
      <c r="C13" s="7" t="n">
        <v>2</v>
      </c>
      <c r="D13" s="7" t="n">
        <v>300601</v>
      </c>
      <c r="E13" s="7" t="n">
        <v>-312629</v>
      </c>
    </row>
    <row r="14" spans="1:5">
      <c r="A14" s="4" t="s">
        <v>101</v>
      </c>
      <c r="C14" s="6" t="n">
        <v>150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79</v>
      </c>
      <c r="B4" s="7" t="n">
        <v>-2692</v>
      </c>
      <c r="C4" s="7" t="n">
        <v>-338</v>
      </c>
    </row>
    <row r="5" spans="1:3">
      <c r="A5" s="3" t="s">
        <v>104</v>
      </c>
    </row>
    <row r="6" spans="1:3">
      <c r="A6" s="4" t="s">
        <v>105</v>
      </c>
      <c r="B6" s="6" t="n">
        <v>14</v>
      </c>
      <c r="C6" s="6" t="n">
        <v>29</v>
      </c>
    </row>
    <row r="7" spans="1:3">
      <c r="A7" s="4" t="s">
        <v>106</v>
      </c>
      <c r="B7" s="6" t="n">
        <v>142</v>
      </c>
      <c r="C7" s="6" t="n">
        <v>0</v>
      </c>
    </row>
    <row r="8" spans="1:3">
      <c r="A8" s="4" t="s">
        <v>107</v>
      </c>
      <c r="B8" s="6" t="n">
        <v>33</v>
      </c>
      <c r="C8" s="6" t="n">
        <v>659</v>
      </c>
    </row>
    <row r="9" spans="1:3">
      <c r="A9" s="4" t="s">
        <v>108</v>
      </c>
      <c r="B9" s="6" t="n">
        <v>364</v>
      </c>
      <c r="C9" s="6" t="n">
        <v>0</v>
      </c>
    </row>
    <row r="10" spans="1:3">
      <c r="A10" s="3" t="s">
        <v>109</v>
      </c>
    </row>
    <row r="11" spans="1:3">
      <c r="A11" s="4" t="s">
        <v>28</v>
      </c>
      <c r="B11" s="6" t="n">
        <v>-2</v>
      </c>
      <c r="C11" s="6" t="n">
        <v>3151</v>
      </c>
    </row>
    <row r="12" spans="1:3">
      <c r="A12" s="4" t="s">
        <v>110</v>
      </c>
      <c r="B12" s="6" t="n">
        <v>-359</v>
      </c>
      <c r="C12" s="6" t="n">
        <v>-5183</v>
      </c>
    </row>
    <row r="13" spans="1:3">
      <c r="A13" s="4" t="s">
        <v>111</v>
      </c>
      <c r="B13" s="6" t="n">
        <v>-2500</v>
      </c>
      <c r="C13" s="6" t="n">
        <v>-1682</v>
      </c>
    </row>
    <row r="14" spans="1:3">
      <c r="A14" s="3" t="s">
        <v>112</v>
      </c>
    </row>
    <row r="15" spans="1:3">
      <c r="A15" s="4" t="s">
        <v>113</v>
      </c>
      <c r="B15" s="6" t="n">
        <v>0</v>
      </c>
      <c r="C15" s="6" t="n">
        <v>-8</v>
      </c>
    </row>
    <row r="16" spans="1:3">
      <c r="A16" s="4" t="s">
        <v>114</v>
      </c>
      <c r="B16" s="6" t="n">
        <v>0</v>
      </c>
      <c r="C16" s="6" t="n">
        <v>-8</v>
      </c>
    </row>
    <row r="17" spans="1:3">
      <c r="A17" s="3" t="s">
        <v>115</v>
      </c>
    </row>
    <row r="18" spans="1:3">
      <c r="A18" s="4" t="s">
        <v>116</v>
      </c>
      <c r="B18" s="6" t="n">
        <v>5138</v>
      </c>
      <c r="C18" s="6" t="n">
        <v>0</v>
      </c>
    </row>
    <row r="19" spans="1:3">
      <c r="A19" s="4" t="s">
        <v>117</v>
      </c>
      <c r="B19" s="6" t="n">
        <v>-3000</v>
      </c>
      <c r="C19" s="6" t="n">
        <v>0</v>
      </c>
    </row>
    <row r="20" spans="1:3">
      <c r="A20" s="4" t="s">
        <v>118</v>
      </c>
      <c r="B20" s="6" t="n">
        <v>-90</v>
      </c>
      <c r="C20" s="6" t="n">
        <v>0</v>
      </c>
    </row>
    <row r="21" spans="1:3">
      <c r="A21" s="4" t="s">
        <v>119</v>
      </c>
      <c r="B21" s="6" t="n">
        <v>11</v>
      </c>
      <c r="C21" s="6" t="n">
        <v>503</v>
      </c>
    </row>
    <row r="22" spans="1:3">
      <c r="A22" s="4" t="s">
        <v>120</v>
      </c>
      <c r="B22" s="6" t="n">
        <v>500</v>
      </c>
      <c r="C22" s="6" t="n">
        <v>879</v>
      </c>
    </row>
    <row r="23" spans="1:3">
      <c r="A23" s="4" t="s">
        <v>121</v>
      </c>
      <c r="B23" s="6" t="n">
        <v>2559</v>
      </c>
      <c r="C23" s="6" t="n">
        <v>1382</v>
      </c>
    </row>
    <row r="24" spans="1:3">
      <c r="A24" s="4" t="s">
        <v>122</v>
      </c>
      <c r="B24" s="6" t="n">
        <v>59</v>
      </c>
      <c r="C24" s="6" t="n">
        <v>-308</v>
      </c>
    </row>
    <row r="25" spans="1:3">
      <c r="A25" s="3" t="s">
        <v>123</v>
      </c>
    </row>
    <row r="26" spans="1:3">
      <c r="A26" s="4" t="s">
        <v>111</v>
      </c>
      <c r="B26" s="6" t="n">
        <v>0</v>
      </c>
      <c r="C26" s="6" t="n">
        <v>4</v>
      </c>
    </row>
    <row r="27" spans="1:3">
      <c r="A27" s="4" t="s">
        <v>114</v>
      </c>
      <c r="B27" s="6" t="n">
        <v>0</v>
      </c>
      <c r="C27" s="6" t="n">
        <v>0</v>
      </c>
    </row>
    <row r="28" spans="1:3">
      <c r="A28" s="4" t="s">
        <v>121</v>
      </c>
      <c r="B28" s="6" t="n">
        <v>0</v>
      </c>
      <c r="C28" s="6" t="n">
        <v>0</v>
      </c>
    </row>
    <row r="29" spans="1:3">
      <c r="A29" s="4" t="s">
        <v>124</v>
      </c>
      <c r="B29" s="6" t="n">
        <v>0</v>
      </c>
      <c r="C29" s="6" t="n">
        <v>4</v>
      </c>
    </row>
    <row r="30" spans="1:3">
      <c r="A30" s="4" t="s">
        <v>125</v>
      </c>
      <c r="B30" s="6" t="n">
        <v>59</v>
      </c>
      <c r="C30" s="6" t="n">
        <v>-304</v>
      </c>
    </row>
    <row r="31" spans="1:3">
      <c r="A31" s="4" t="s">
        <v>126</v>
      </c>
      <c r="B31" s="6" t="n">
        <v>493</v>
      </c>
      <c r="C31" s="6" t="n">
        <v>395</v>
      </c>
    </row>
    <row r="32" spans="1:3">
      <c r="A32" s="4" t="s">
        <v>127</v>
      </c>
      <c r="B32" s="6" t="n">
        <v>552</v>
      </c>
      <c r="C32" s="6" t="n">
        <v>91</v>
      </c>
    </row>
    <row r="33" spans="1:3">
      <c r="A33" s="3" t="s">
        <v>128</v>
      </c>
    </row>
    <row r="34" spans="1:3">
      <c r="A34" s="4" t="s">
        <v>129</v>
      </c>
      <c r="B34" s="6" t="n">
        <v>1139</v>
      </c>
      <c r="C34" s="6" t="n">
        <v>11</v>
      </c>
    </row>
    <row r="35" spans="1:3">
      <c r="A35" s="3" t="s">
        <v>130</v>
      </c>
    </row>
    <row r="36" spans="1:3">
      <c r="A36" s="4" t="s">
        <v>131</v>
      </c>
      <c r="B36" s="6" t="n">
        <v>403</v>
      </c>
      <c r="C36" s="6" t="n">
        <v>0</v>
      </c>
    </row>
    <row r="37" spans="1:3">
      <c r="A37" s="4" t="s">
        <v>132</v>
      </c>
      <c r="B37" s="6" t="n">
        <v>0</v>
      </c>
      <c r="C37" s="6" t="n">
        <v>106</v>
      </c>
    </row>
    <row r="38" spans="1:3">
      <c r="A38" s="4" t="s">
        <v>133</v>
      </c>
      <c r="B38" s="6" t="n">
        <v>0</v>
      </c>
      <c r="C38" s="6" t="n">
        <v>5900</v>
      </c>
    </row>
    <row r="39" spans="1:3">
      <c r="A39" s="4" t="s">
        <v>134</v>
      </c>
      <c r="B39" s="7" t="n">
        <v>0</v>
      </c>
      <c r="C39" s="7" t="n">
        <v>-5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Basis of Preparation_</vt:lpstr>
      <vt:lpstr>Liquidity and Management's Plan</vt:lpstr>
      <vt:lpstr>Insurance Proceeds Receivable_</vt:lpstr>
      <vt:lpstr>Discontinued Operations_</vt:lpstr>
      <vt:lpstr>Accrued Expenses_</vt:lpstr>
      <vt:lpstr>Restructure Charge_</vt:lpstr>
      <vt:lpstr>Stockholders' Equity_</vt:lpstr>
      <vt:lpstr>Commitments, Contingencies and </vt:lpstr>
      <vt:lpstr>Subsequent Events_</vt:lpstr>
      <vt:lpstr>Discontinued Operations_ (Table</vt:lpstr>
      <vt:lpstr>Accrued Expenses_ (Tables)</vt:lpstr>
      <vt:lpstr>Stockholders' Equity_ (Tables)</vt:lpstr>
      <vt:lpstr>Basis of Preparation_ (Details </vt:lpstr>
      <vt:lpstr>Liquidity and Management's Pl20</vt:lpstr>
      <vt:lpstr>Insurance Proceeds Receivable_ </vt:lpstr>
      <vt:lpstr>Discontinued Operations_ (Detai</vt:lpstr>
      <vt:lpstr>Discontinued Operations_ (Det23</vt:lpstr>
      <vt:lpstr>Accrued Expenses_ (Details)</vt:lpstr>
      <vt:lpstr>Restructure Charge_ (Details Te</vt:lpstr>
      <vt:lpstr>Stockholders' Equity_ (Details)</vt:lpstr>
      <vt:lpstr>Stockholders' Equity _ (Details</vt:lpstr>
      <vt:lpstr>Commitments, Contingencies an28</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2:31Z</dcterms:created>
  <dcterms:modified xmlns:dcterms="http://purl.org/dc/terms/" xmlns:xsi="http://www.w3.org/2001/XMLSchema-instance" xsi:type="dcterms:W3CDTF">2016-05-16T17:02:31Z</dcterms:modified>
  <dc:title xmlns:dc="http://purl.org/dc/elements/1.1/">Untitled</dc:title>
  <dc:description xmlns:dc="http://purl.org/dc/elements/1.1/"/>
  <dc:subject xmlns:dc="http://purl.org/dc/elements/1.1/"/>
  <cp:keywords/>
  <cp:category/>
</cp:coreProperties>
</file>